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High Yield Bond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High Yield Bond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High Yield Bond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64 %</t>
        </is>
      </c>
    </row>
    <row r="21">
      <c r="A21" s="4" t="inlineStr">
        <is>
          <t>Expenses Paid, Amount</t>
        </is>
      </c>
      <c r="B21" s="5" t="n">
        <v>67</v>
      </c>
    </row>
    <row r="22">
      <c r="A22" s="4" t="inlineStr">
        <is>
          <t>Expense Ratio, Percent</t>
        </is>
      </c>
      <c r="B22" s="6" t="n">
        <v>0.0064</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Allocation Security selection Credit Top Performance Detractors Allocation Security selection Credit</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7.04 3.77 4.77 ICE BofA US Cash Pay High Yield Constrained Index 8.04 4.00 5.06 Bloomberg U.S. Aggregate Bond Index (a) 1.25 (0.33 ) 1.35 (a) 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Bloomberg U.S. Aggregate Bond Index,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variable-products</t>
        </is>
      </c>
    </row>
    <row r="31">
      <c r="A31" s="4" t="inlineStr">
        <is>
          <t>Net Assets</t>
        </is>
      </c>
      <c r="B31" s="5" t="n">
        <v>280253651</v>
      </c>
    </row>
    <row r="32">
      <c r="A32" s="4" t="inlineStr">
        <is>
          <t>Holdings Count | Holding</t>
        </is>
      </c>
      <c r="B32" s="7" t="n">
        <v>433</v>
      </c>
    </row>
    <row r="33">
      <c r="A33" s="4" t="inlineStr">
        <is>
          <t>Advisory Fees Paid, Amount</t>
        </is>
      </c>
      <c r="B33" s="5" t="n">
        <v>1848421</v>
      </c>
    </row>
    <row r="34">
      <c r="A34" s="4" t="inlineStr">
        <is>
          <t>Investment Company, Portfolio Turnover</t>
        </is>
      </c>
      <c r="B34" s="8" t="n">
        <v>0.39</v>
      </c>
    </row>
    <row r="35">
      <c r="A35" s="4" t="inlineStr">
        <is>
          <t>Additional Fund Statistics [Text Block]</t>
        </is>
      </c>
      <c r="B35" s="4" t="inlineStr">
        <is>
          <t>Key Fund Statistics Fund net assets $ Total number of portfolio holdings 433 Management services fees $ Portfolio turnover for the reporting period 39%</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 Asset Categories Credit Quality</t>
        </is>
      </c>
    </row>
    <row r="37">
      <c r="A37" s="4" t="inlineStr">
        <is>
          <t>Credit Quality Explanation [Text Block]</t>
        </is>
      </c>
      <c r="B37"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38">
      <c r="A38" s="4" t="inlineStr">
        <is>
          <t>Largest Holdings [Text Block]</t>
        </is>
      </c>
      <c r="B38" s="4" t="inlineStr">
        <is>
          <t>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t>
        </is>
      </c>
    </row>
    <row r="39">
      <c r="A39" s="4" t="inlineStr">
        <is>
          <t>Columbia Variable Portfolio – High Yield Bond Fund - Class 2</t>
        </is>
      </c>
      <c r="B39" s="4" t="inlineStr">
        <is>
          <t xml:space="preserve"> </t>
        </is>
      </c>
    </row>
    <row r="40">
      <c r="A40" s="3" t="inlineStr">
        <is>
          <t>Shareholder Report [Line Items]</t>
        </is>
      </c>
      <c r="B40" s="4" t="inlineStr">
        <is>
          <t xml:space="preserve"> </t>
        </is>
      </c>
    </row>
    <row r="41">
      <c r="A41" s="4" t="inlineStr">
        <is>
          <t>Fund Name</t>
        </is>
      </c>
      <c r="B41" s="4" t="inlineStr">
        <is>
          <t>Columbia Variable Portfolio – High Yield Bond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Columbia Variable Portfolio – High Yield Bond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2 $ 0.89 %</t>
        </is>
      </c>
    </row>
    <row r="50">
      <c r="A50" s="4" t="inlineStr">
        <is>
          <t>Expenses Paid, Amount</t>
        </is>
      </c>
      <c r="B50" s="5" t="n">
        <v>93</v>
      </c>
    </row>
    <row r="51">
      <c r="A51" s="4" t="inlineStr">
        <is>
          <t>Expense Ratio, Percent</t>
        </is>
      </c>
      <c r="B51" s="6" t="n">
        <v>0.0089</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Allocation Security selection Credit Top Performance Detractors Allocation Security selection Credit</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Class 2 6.88 3.51 4.50 ICE BofA US Cash Pay High Yield Constrained Index 8.04 4.00 5.06 Bloomberg U.S. Aggregate Bond Index (a) 1.25 (0.33 ) 1.35 (a) 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Bloomberg U.S. Aggregate Bond Index, a broad-based performance index as required by new regulatory requirements.</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Updated Performance Information Location [Text Block]</t>
        </is>
      </c>
      <c r="B59" s="4" t="inlineStr">
        <is>
          <t>Visit columbiathreadneedleus.com/investment-products/variable-products</t>
        </is>
      </c>
    </row>
    <row r="60">
      <c r="A60" s="4" t="inlineStr">
        <is>
          <t>Net Assets</t>
        </is>
      </c>
      <c r="B60" s="5" t="n">
        <v>280253651</v>
      </c>
    </row>
    <row r="61">
      <c r="A61" s="4" t="inlineStr">
        <is>
          <t>Holdings Count | Holding</t>
        </is>
      </c>
      <c r="B61" s="7" t="n">
        <v>433</v>
      </c>
    </row>
    <row r="62">
      <c r="A62" s="4" t="inlineStr">
        <is>
          <t>Advisory Fees Paid, Amount</t>
        </is>
      </c>
      <c r="B62" s="5" t="n">
        <v>1848421</v>
      </c>
    </row>
    <row r="63">
      <c r="A63" s="4" t="inlineStr">
        <is>
          <t>Investment Company, Portfolio Turnover</t>
        </is>
      </c>
      <c r="B63" s="8" t="n">
        <v>0.39</v>
      </c>
    </row>
    <row r="64">
      <c r="A64" s="4" t="inlineStr">
        <is>
          <t>Additional Fund Statistics [Text Block]</t>
        </is>
      </c>
      <c r="B64" s="4" t="inlineStr">
        <is>
          <t>Key Fund Statistics Fund net assets $ Total number of portfolio holdings 433 Management services fees $ Portfolio turnover for the reporting period 39%</t>
        </is>
      </c>
    </row>
    <row r="65">
      <c r="A65" s="4" t="inlineStr">
        <is>
          <t>Holdings [Text Block]</t>
        </is>
      </c>
      <c r="B65" s="4" t="inlineStr">
        <is>
          <t>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 Asset Categories Credit Quality</t>
        </is>
      </c>
    </row>
    <row r="66">
      <c r="A66" s="4" t="inlineStr">
        <is>
          <t>Credit Quality Explanation [Text Block]</t>
        </is>
      </c>
      <c r="B66"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67">
      <c r="A67" s="4" t="inlineStr">
        <is>
          <t>Largest Holdings [Text Block]</t>
        </is>
      </c>
      <c r="B67" s="4" t="inlineStr">
        <is>
          <t>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t>
        </is>
      </c>
    </row>
    <row r="68">
      <c r="A68" s="4" t="inlineStr">
        <is>
          <t>Columbia Variable Portfolio – High Yield Bond Fund - Class 3</t>
        </is>
      </c>
      <c r="B68" s="4" t="inlineStr">
        <is>
          <t xml:space="preserve"> </t>
        </is>
      </c>
    </row>
    <row r="69">
      <c r="A69" s="3" t="inlineStr">
        <is>
          <t>Shareholder Report [Line Items]</t>
        </is>
      </c>
      <c r="B69" s="4" t="inlineStr">
        <is>
          <t xml:space="preserve"> </t>
        </is>
      </c>
    </row>
    <row r="70">
      <c r="A70" s="4" t="inlineStr">
        <is>
          <t>Fund Name</t>
        </is>
      </c>
      <c r="B70" s="4" t="inlineStr">
        <is>
          <t>Columbia Variable Portfolio – High Yield Bond Fund</t>
        </is>
      </c>
    </row>
    <row r="71">
      <c r="A71" s="4" t="inlineStr">
        <is>
          <t>Class Name</t>
        </is>
      </c>
      <c r="B71" s="4" t="inlineStr">
        <is>
          <t>Class 3</t>
        </is>
      </c>
    </row>
    <row r="72">
      <c r="A72" s="4" t="inlineStr">
        <is>
          <t>No Trading Symbol Flag</t>
        </is>
      </c>
      <c r="B72" s="4" t="inlineStr">
        <is>
          <t>true</t>
        </is>
      </c>
    </row>
    <row r="73">
      <c r="A73" s="4" t="inlineStr">
        <is>
          <t>Annual or Semi-Annual Statement [Text Block]</t>
        </is>
      </c>
      <c r="B73" s="4" t="inlineStr">
        <is>
          <t>This annual shareholder report contains important information about Columbia Variable Portfolio – High Yield Bond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What were the Fund costs for the reporting period? (Based on a hypothetical $10,000 investment) Class Cost of a $10,000 investment Cost paid as a percentage of a $10,000 investment Class 3 $ 0.76 %</t>
        </is>
      </c>
    </row>
    <row r="79">
      <c r="A79" s="4" t="inlineStr">
        <is>
          <t>Expenses Paid, Amount</t>
        </is>
      </c>
      <c r="B79" s="5" t="n">
        <v>79</v>
      </c>
    </row>
    <row r="80">
      <c r="A80" s="4" t="inlineStr">
        <is>
          <t>Expense Ratio, Percent</t>
        </is>
      </c>
      <c r="B80" s="6" t="n">
        <v>0.0076</v>
      </c>
    </row>
    <row r="81">
      <c r="A81" s="4" t="inlineStr">
        <is>
          <t>Factors Affecting Performance [Text Block]</t>
        </is>
      </c>
      <c r="B81" s="4" t="inlineStr">
        <is>
          <t>Management's Discussion of Fund Performance The performance of Class 3 shares for the period presented is shown in the Average Annual Total Returns table. Top Performance Contributors Allocation Security selection Credit Top Performance Detractors Allocation Security selection Credit</t>
        </is>
      </c>
    </row>
    <row r="82">
      <c r="A82" s="4" t="inlineStr">
        <is>
          <t>Performance Past Does Not Indicate Future [Text]</t>
        </is>
      </c>
      <c r="B82" s="4" t="inlineStr">
        <is>
          <t>Past performance does not guarantee future performance.</t>
        </is>
      </c>
    </row>
    <row r="83">
      <c r="A83" s="4" t="inlineStr">
        <is>
          <t>Line Graph [Table Text Block]</t>
        </is>
      </c>
    </row>
    <row r="84">
      <c r="A84" s="4" t="inlineStr">
        <is>
          <t>Average Annual Return [Table Text Block]</t>
        </is>
      </c>
      <c r="B84" s="4" t="inlineStr">
        <is>
          <t>Average Annual Total Returns (%) 1 year 5 years 10 years Class 3 6.95 3.64 4.65 ICE BofA US Cash Pay High Yield Constrained Index 8.04 4.00 5.06 Bloomberg U.S. Aggregate Bond Index (a) 1.25 (0.33 ) 1.35 (a) 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Bloomberg U.S. Aggregate Bond Index, a broad-based performance index as required by new regulatory requirements.</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Updated Performance Information Location [Text Block]</t>
        </is>
      </c>
      <c r="B88" s="4" t="inlineStr">
        <is>
          <t>Visit columbiathreadneedleus.com/investment-products/variable-products</t>
        </is>
      </c>
    </row>
    <row r="89">
      <c r="A89" s="4" t="inlineStr">
        <is>
          <t>Net Assets</t>
        </is>
      </c>
      <c r="B89" s="5" t="n">
        <v>280253651</v>
      </c>
    </row>
    <row r="90">
      <c r="A90" s="4" t="inlineStr">
        <is>
          <t>Holdings Count | Holding</t>
        </is>
      </c>
      <c r="B90" s="7" t="n">
        <v>433</v>
      </c>
    </row>
    <row r="91">
      <c r="A91" s="4" t="inlineStr">
        <is>
          <t>Advisory Fees Paid, Amount</t>
        </is>
      </c>
      <c r="B91" s="5" t="n">
        <v>1848421</v>
      </c>
    </row>
    <row r="92">
      <c r="A92" s="4" t="inlineStr">
        <is>
          <t>Investment Company, Portfolio Turnover</t>
        </is>
      </c>
      <c r="B92" s="8" t="n">
        <v>0.39</v>
      </c>
    </row>
    <row r="93">
      <c r="A93" s="4" t="inlineStr">
        <is>
          <t>Additional Fund Statistics [Text Block]</t>
        </is>
      </c>
      <c r="B93" s="4" t="inlineStr">
        <is>
          <t>Key Fund Statistics Fund net assets $ Total number of portfolio holdings 433 Management services fees $ Portfolio turnover for the reporting period 39%</t>
        </is>
      </c>
    </row>
    <row r="94">
      <c r="A94" s="4" t="inlineStr">
        <is>
          <t>Holdings [Text Block]</t>
        </is>
      </c>
      <c r="B9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Rating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 Asset Categories Credit Quality</t>
        </is>
      </c>
    </row>
    <row r="95">
      <c r="A95" s="4" t="inlineStr">
        <is>
          <t>Credit Quality Explanation [Text Block]</t>
        </is>
      </c>
      <c r="B95" s="4" t="inlineStr">
        <is>
          <t>Bond ratings on Fund holdings are divided into categories ranging from highest to lowest credit quality, determined by using the average rating of Moody’s Rating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96">
      <c r="A96" s="4" t="inlineStr">
        <is>
          <t>Largest Holdings [Text Block]</t>
        </is>
      </c>
      <c r="B96" s="4" t="inlineStr">
        <is>
          <t>Top Holdings Alliant Holdings Intermediate LLC/Co-Issuer 0.9 % NextEra Energy Partners LP 0.8 % Mozart Debt Merger Sub, Inc. 0.8 % HUB International, Ltd. 0.8 % H&amp;E Equipment Services, Inc. 0.7 % Venture Global Calcasieu Pass LLC 0.7 % Rocket Mortgage LLC/Co-Issuer, Inc. 0.7 % Hilcorp Energy I LP/Finance Co. 0.7 % Colgate Energy Partners III LLC 0.7 % Transocean Titan Financing Ltd.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High Yield Bond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937</v>
      </c>
      <c r="C6" s="5" t="n">
        <v>14889</v>
      </c>
      <c r="D6" s="5" t="n">
        <v>13270</v>
      </c>
      <c r="E6" s="5" t="n">
        <v>14835</v>
      </c>
      <c r="F6" s="5" t="n">
        <v>14131</v>
      </c>
      <c r="G6" s="5" t="n">
        <v>13247</v>
      </c>
      <c r="H6" s="5" t="n">
        <v>11323</v>
      </c>
      <c r="I6" s="5" t="n">
        <v>11777</v>
      </c>
      <c r="J6" s="5" t="n">
        <v>11055</v>
      </c>
      <c r="K6" s="5" t="n">
        <v>9885</v>
      </c>
      <c r="L6" s="5" t="n">
        <v>10000</v>
      </c>
    </row>
    <row r="7">
      <c r="A7" s="4" t="inlineStr">
        <is>
          <t>Columbia Variable Portfolio – High Yield Bond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536</v>
      </c>
      <c r="C10" s="7" t="n">
        <v>14536</v>
      </c>
      <c r="D10" s="7" t="n">
        <v>12994</v>
      </c>
      <c r="E10" s="7" t="n">
        <v>14563</v>
      </c>
      <c r="F10" s="7" t="n">
        <v>13898</v>
      </c>
      <c r="G10" s="7" t="n">
        <v>13074</v>
      </c>
      <c r="H10" s="7" t="n">
        <v>11220</v>
      </c>
      <c r="I10" s="7" t="n">
        <v>11687</v>
      </c>
      <c r="J10" s="7" t="n">
        <v>11008</v>
      </c>
      <c r="K10" s="7" t="n">
        <v>9859</v>
      </c>
      <c r="L10" s="7" t="n">
        <v>10000</v>
      </c>
    </row>
    <row r="11">
      <c r="A11" s="4" t="inlineStr">
        <is>
          <t>Columbia Variable Portfolio – High Yield Bond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749</v>
      </c>
      <c r="C14" s="7" t="n">
        <v>14726</v>
      </c>
      <c r="D14" s="7" t="n">
        <v>13139</v>
      </c>
      <c r="E14" s="7" t="n">
        <v>14714</v>
      </c>
      <c r="F14" s="7" t="n">
        <v>14032</v>
      </c>
      <c r="G14" s="7" t="n">
        <v>13169</v>
      </c>
      <c r="H14" s="7" t="n">
        <v>11283</v>
      </c>
      <c r="I14" s="7" t="n">
        <v>11753</v>
      </c>
      <c r="J14" s="7" t="n">
        <v>11045</v>
      </c>
      <c r="K14" s="7" t="n">
        <v>9886</v>
      </c>
      <c r="L14" s="7" t="n">
        <v>10000</v>
      </c>
    </row>
    <row r="15">
      <c r="A15" s="4" t="inlineStr">
        <is>
          <t>Bloomberg U.S. Aggregate Bon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32</v>
      </c>
      <c r="C18" s="7" t="n">
        <v>11291</v>
      </c>
      <c r="D18" s="7" t="n">
        <v>10699</v>
      </c>
      <c r="E18" s="7" t="n">
        <v>12299</v>
      </c>
      <c r="F18" s="7" t="n">
        <v>12492</v>
      </c>
      <c r="G18" s="7" t="n">
        <v>11620</v>
      </c>
      <c r="H18" s="7" t="n">
        <v>10688</v>
      </c>
      <c r="I18" s="7" t="n">
        <v>10687</v>
      </c>
      <c r="J18" s="7" t="n">
        <v>10321</v>
      </c>
      <c r="K18" s="7" t="n">
        <v>10055</v>
      </c>
      <c r="L18" s="7" t="n">
        <v>10000</v>
      </c>
    </row>
    <row r="19">
      <c r="A19" s="4" t="inlineStr">
        <is>
          <t>ICE BofA US Cash Pay High Yield Constraine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CE BofA US Cash Pay High Yield Constraine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384</v>
      </c>
      <c r="C22" s="5" t="n">
        <v>15164</v>
      </c>
      <c r="D22" s="5" t="n">
        <v>13371</v>
      </c>
      <c r="E22" s="5" t="n">
        <v>15040</v>
      </c>
      <c r="F22" s="5" t="n">
        <v>14286</v>
      </c>
      <c r="G22" s="5" t="n">
        <v>13464</v>
      </c>
      <c r="H22" s="5" t="n">
        <v>11770</v>
      </c>
      <c r="I22" s="5" t="n">
        <v>12042</v>
      </c>
      <c r="J22" s="5" t="n">
        <v>11204</v>
      </c>
      <c r="K22" s="5" t="n">
        <v>9548</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High Yield Bond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6" t="n">
        <v>0.0704</v>
      </c>
      <c r="D6" s="6" t="n">
        <v>0.0377</v>
      </c>
      <c r="E6" s="6" t="n">
        <v>0.0477</v>
      </c>
    </row>
    <row r="7">
      <c r="A7" s="4" t="inlineStr">
        <is>
          <t>Columbia Variable Portfolio – High Yield Bond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0688</v>
      </c>
      <c r="D10" s="6" t="n">
        <v>0.0351</v>
      </c>
      <c r="E10" s="6" t="n">
        <v>0.045</v>
      </c>
    </row>
    <row r="11">
      <c r="A11" s="4" t="inlineStr">
        <is>
          <t>Columbia Variable Portfolio – High Yield Bond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C14" s="6" t="n">
        <v>0.06950000000000001</v>
      </c>
      <c r="D14" s="6" t="n">
        <v>0.0364</v>
      </c>
      <c r="E14" s="6" t="n">
        <v>0.0465</v>
      </c>
    </row>
    <row r="15">
      <c r="A15" s="4" t="inlineStr">
        <is>
          <t>Bloomberg U.S. Aggregate Bond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U.S. Aggregate Bond Index</t>
        </is>
      </c>
      <c r="D17" s="4" t="inlineStr">
        <is>
          <t xml:space="preserve"> </t>
        </is>
      </c>
      <c r="E17" s="4" t="inlineStr">
        <is>
          <t xml:space="preserve"> </t>
        </is>
      </c>
    </row>
    <row r="18">
      <c r="A18" s="4" t="inlineStr">
        <is>
          <t>Average Annual Return, Percent</t>
        </is>
      </c>
      <c r="B18" s="4" t="inlineStr">
        <is>
          <t>[1]</t>
        </is>
      </c>
      <c r="C18" s="6" t="n">
        <v>0.0125</v>
      </c>
      <c r="D18" s="4" t="inlineStr">
        <is>
          <t>(0.33%)</t>
        </is>
      </c>
      <c r="E18" s="6" t="n">
        <v>0.0135</v>
      </c>
    </row>
    <row r="19">
      <c r="A19" s="4" t="inlineStr">
        <is>
          <t>ICE BofA US Cash Pay High Yield Constrained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CE BofA US Cash Pay High Yield Constrained Index</t>
        </is>
      </c>
      <c r="D21" s="4" t="inlineStr">
        <is>
          <t xml:space="preserve"> </t>
        </is>
      </c>
      <c r="E21" s="4" t="inlineStr">
        <is>
          <t xml:space="preserve"> </t>
        </is>
      </c>
    </row>
    <row r="22">
      <c r="A22" s="4" t="inlineStr">
        <is>
          <t>Average Annual Return, Percent</t>
        </is>
      </c>
      <c r="C22" s="6" t="n">
        <v>0.0804</v>
      </c>
      <c r="D22" s="8" t="n">
        <v>0.04</v>
      </c>
      <c r="E22" s="6" t="n">
        <v>0.0506</v>
      </c>
    </row>
    <row r="23"/>
    <row r="24">
      <c r="A24" s="4" t="inlineStr">
        <is>
          <t>[1]Effective August 1, 2024, the Fund compares its performance to the Bloomberg U.S. Aggregate Bond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High Yield Bond Fund - Class 1 | Alliant Holdings Intermediate LLC/Co-Issuer 10/15/2027 6.750% [Member]</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lumbia Variable Portfolio – High Yield Bond Fund - Class 1 | NextEra Energy Partners LP 06/15/2026 2.500% [Member]</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olumbia Variable Portfolio – High Yield Bond Fund - Class 1 | Mozart Debt Merger Sub, Inc. 10/01/2029 5.250% [Mmeber]</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olumbia Variable Portfolio – High Yield Bond Fund - Class 1 | HUB International, Ltd. 06/15/2030 7.250% [Member]</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olumbia Variable Portfolio – High Yield Bond Fund - Class 1 | H&amp;E Equipment Services, Inc. 12/15/2028 3.875% [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olumbia Variable Portfolio – High Yield Bond Fund - Class 1 | Venture Global Calcasieu Pass LLC 11/01/2033 3.875% [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olumbia Variable Portfolio – High Yield Bond Fund - Class 1 | Rocket Mortgage LLC/Co-Issuer, Inc. 10/15/2033 4.000%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olumbia Variable Portfolio – High Yield Bond Fund - Class 1 | Hilcorp Energy I LP/Finance Co. 11/01/2028 6.250%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Variable Portfolio – High Yield Bond Fund - Class 1 | Colgate Energy Partners III LLC 07/01/2029 5.875%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Variable Portfolio – High Yield Bond Fund - Class 1 | Transocean Titan Financing Ltd. 02/01/2028 8.375%</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Variable Portfolio – High Yield Bond Fund - Class 1 | BBB rating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olumbia Variable Portfolio – High Yield Bond Fund - Class 1 | BB rating [Member]</t>
        </is>
      </c>
      <c r="B35" s="4" t="inlineStr">
        <is>
          <t xml:space="preserve"> </t>
        </is>
      </c>
    </row>
    <row r="36">
      <c r="A36" s="3" t="inlineStr">
        <is>
          <t>Holdings [Line Items]</t>
        </is>
      </c>
      <c r="B36" s="4" t="inlineStr">
        <is>
          <t xml:space="preserve"> </t>
        </is>
      </c>
    </row>
    <row r="37">
      <c r="A37" s="4" t="inlineStr">
        <is>
          <t>Percent of Net Asset Value</t>
        </is>
      </c>
      <c r="B37" s="8" t="n">
        <v>0.5</v>
      </c>
    </row>
    <row r="38">
      <c r="A38" s="4" t="inlineStr">
        <is>
          <t>Columbia Variable Portfolio – High Yield Bond Fund - Class 1 | B rating [Member]</t>
        </is>
      </c>
      <c r="B38" s="4" t="inlineStr">
        <is>
          <t xml:space="preserve"> </t>
        </is>
      </c>
    </row>
    <row r="39">
      <c r="A39" s="3" t="inlineStr">
        <is>
          <t>Holdings [Line Items]</t>
        </is>
      </c>
      <c r="B39" s="4" t="inlineStr">
        <is>
          <t xml:space="preserve"> </t>
        </is>
      </c>
    </row>
    <row r="40">
      <c r="A40" s="4" t="inlineStr">
        <is>
          <t>Percent of Net Asset Value</t>
        </is>
      </c>
      <c r="B40" s="6" t="n">
        <v>0.312</v>
      </c>
    </row>
    <row r="41">
      <c r="A41" s="4" t="inlineStr">
        <is>
          <t>Columbia Variable Portfolio – High Yield Bond Fund - Class 1 | CCC rating [Member]</t>
        </is>
      </c>
      <c r="B41" s="4" t="inlineStr">
        <is>
          <t xml:space="preserve"> </t>
        </is>
      </c>
    </row>
    <row r="42">
      <c r="A42" s="3" t="inlineStr">
        <is>
          <t>Holdings [Line Items]</t>
        </is>
      </c>
      <c r="B42" s="4" t="inlineStr">
        <is>
          <t xml:space="preserve"> </t>
        </is>
      </c>
    </row>
    <row r="43">
      <c r="A43" s="4" t="inlineStr">
        <is>
          <t>Percent of Net Asset Value</t>
        </is>
      </c>
      <c r="B43" s="6" t="n">
        <v>0.115</v>
      </c>
    </row>
    <row r="44">
      <c r="A44" s="4" t="inlineStr">
        <is>
          <t>Columbia Variable Portfolio – High Yield Bond Fund - Class 1 | CC rating [Member]</t>
        </is>
      </c>
      <c r="B44" s="4" t="inlineStr">
        <is>
          <t xml:space="preserve"> </t>
        </is>
      </c>
    </row>
    <row r="45">
      <c r="A45" s="3" t="inlineStr">
        <is>
          <t>Holdings [Line Items]</t>
        </is>
      </c>
      <c r="B45" s="4" t="inlineStr">
        <is>
          <t xml:space="preserve"> </t>
        </is>
      </c>
    </row>
    <row r="46">
      <c r="A46" s="4" t="inlineStr">
        <is>
          <t>Percent of Net Asset Value</t>
        </is>
      </c>
      <c r="B46" s="6" t="n">
        <v>0.004</v>
      </c>
    </row>
    <row r="47">
      <c r="A47" s="4" t="inlineStr">
        <is>
          <t>Columbia Variable Portfolio – High Yield Bond Fund - Class 1 | C rating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olumbia Variable Portfolio – High Yield Bond Fund - Class 1 | Not rated [Member]</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olumbia Variable Portfolio – High Yield Bond Fund - Class 1 | Corporate Bonds and Notes [Member]</t>
        </is>
      </c>
      <c r="B53" s="4" t="inlineStr">
        <is>
          <t xml:space="preserve"> </t>
        </is>
      </c>
    </row>
    <row r="54">
      <c r="A54" s="3" t="inlineStr">
        <is>
          <t>Holdings [Line Items]</t>
        </is>
      </c>
      <c r="B54" s="4" t="inlineStr">
        <is>
          <t xml:space="preserve"> </t>
        </is>
      </c>
    </row>
    <row r="55">
      <c r="A55" s="4" t="inlineStr">
        <is>
          <t>Percent of Net Asset Value</t>
        </is>
      </c>
      <c r="B55" s="6" t="n">
        <v>0.926</v>
      </c>
    </row>
    <row r="56">
      <c r="A56" s="4" t="inlineStr">
        <is>
          <t>Columbia Variable Portfolio – High Yield Bond Fund - Class 1 | Money Market Funds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Columbia Variable Portfolio – High Yield Bond Fund - Class 1 | Other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Columbia Variable Portfolio – High Yield Bond Fund - Class 1 | Senior Loans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olumbia Variable Portfolio – High Yield Bond Fund - Class 2 | Alliant Holdings Intermediate LLC/Co-Issuer 10/15/2027 6.750%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Variable Portfolio – High Yield Bond Fund - Class 2 | NextEra Energy Partners LP 06/15/2026 2.500%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olumbia Variable Portfolio – High Yield Bond Fund - Class 2 | Mozart Debt Merger Sub, Inc. 10/01/2029 5.250% [Mme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olumbia Variable Portfolio – High Yield Bond Fund - Class 2 | HUB International, Ltd. 06/15/2030 7.250%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olumbia Variable Portfolio – High Yield Bond Fund - Class 2 | H&amp;E Equipment Services, Inc. 12/15/2028 3.875% [Member]</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Variable Portfolio – High Yield Bond Fund - Class 2 | Venture Global Calcasieu Pass LLC 11/01/2033 3.875% [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olumbia Variable Portfolio – High Yield Bond Fund - Class 2 | Rocket Mortgage LLC/Co-Issuer, Inc. 10/15/2033 4.000%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olumbia Variable Portfolio – High Yield Bond Fund - Class 2 | Hilcorp Energy I LP/Finance Co. 11/01/2028 6.250% [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olumbia Variable Portfolio – High Yield Bond Fund - Class 2 | Colgate Energy Partners III LLC 07/01/2029 5.875%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olumbia Variable Portfolio – High Yield Bond Fund - Class 2 | Transocean Titan Financing Ltd. 02/01/2028 8.375%</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Variable Portfolio – High Yield Bond Fund - Class 2 | BBB rating [Member]</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Columbia Variable Portfolio – High Yield Bond Fund - Class 2 | BB rating [Member]</t>
        </is>
      </c>
      <c r="B98" s="4" t="inlineStr">
        <is>
          <t xml:space="preserve"> </t>
        </is>
      </c>
    </row>
    <row r="99">
      <c r="A99" s="3" t="inlineStr">
        <is>
          <t>Holdings [Line Items]</t>
        </is>
      </c>
      <c r="B99" s="4" t="inlineStr">
        <is>
          <t xml:space="preserve"> </t>
        </is>
      </c>
    </row>
    <row r="100">
      <c r="A100" s="4" t="inlineStr">
        <is>
          <t>Percent of Net Asset Value</t>
        </is>
      </c>
      <c r="B100" s="8" t="n">
        <v>0.5</v>
      </c>
    </row>
    <row r="101">
      <c r="A101" s="4" t="inlineStr">
        <is>
          <t>Columbia Variable Portfolio – High Yield Bond Fund - Class 2 | B rating [Member]</t>
        </is>
      </c>
      <c r="B101" s="4" t="inlineStr">
        <is>
          <t xml:space="preserve"> </t>
        </is>
      </c>
    </row>
    <row r="102">
      <c r="A102" s="3" t="inlineStr">
        <is>
          <t>Holdings [Line Items]</t>
        </is>
      </c>
      <c r="B102" s="4" t="inlineStr">
        <is>
          <t xml:space="preserve"> </t>
        </is>
      </c>
    </row>
    <row r="103">
      <c r="A103" s="4" t="inlineStr">
        <is>
          <t>Percent of Net Asset Value</t>
        </is>
      </c>
      <c r="B103" s="6" t="n">
        <v>0.312</v>
      </c>
    </row>
    <row r="104">
      <c r="A104" s="4" t="inlineStr">
        <is>
          <t>Columbia Variable Portfolio – High Yield Bond Fund - Class 2 | CCC rating [Member]</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Columbia Variable Portfolio – High Yield Bond Fund - Class 2 | CC rating [Member]</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Columbia Variable Portfolio – High Yield Bond Fund - Class 2 | C rating [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olumbia Variable Portfolio – High Yield Bond Fund - Class 2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olumbia Variable Portfolio – High Yield Bond Fund - Class 2 | Corporate Bonds and Notes [Member]</t>
        </is>
      </c>
      <c r="B116" s="4" t="inlineStr">
        <is>
          <t xml:space="preserve"> </t>
        </is>
      </c>
    </row>
    <row r="117">
      <c r="A117" s="3" t="inlineStr">
        <is>
          <t>Holdings [Line Items]</t>
        </is>
      </c>
      <c r="B117" s="4" t="inlineStr">
        <is>
          <t xml:space="preserve"> </t>
        </is>
      </c>
    </row>
    <row r="118">
      <c r="A118" s="4" t="inlineStr">
        <is>
          <t>Percent of Net Asset Value</t>
        </is>
      </c>
      <c r="B118" s="6" t="n">
        <v>0.926</v>
      </c>
    </row>
    <row r="119">
      <c r="A119" s="4" t="inlineStr">
        <is>
          <t>Columbia Variable Portfolio – High Yield Bond Fund - Class 2 | Money Market Funds [Member]</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olumbia Variable Portfolio – High Yield Bond Fund - Class 2 | Other [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olumbia Variable Portfolio – High Yield Bond Fund - Class 2 | Senior Loans [Member]</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Columbia Variable Portfolio – High Yield Bond Fund - Class 3 | Alliant Holdings Intermediate LLC/Co-Issuer 10/15/2027 6.750%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olumbia Variable Portfolio – High Yield Bond Fund - Class 3 | NextEra Energy Partners LP 06/15/2026 2.500%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olumbia Variable Portfolio – High Yield Bond Fund - Class 3 | Mozart Debt Merger Sub, Inc. 10/01/2029 5.250% [Mme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Variable Portfolio – High Yield Bond Fund - Class 3 | HUB International, Ltd. 06/15/2030 7.250%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Variable Portfolio – High Yield Bond Fund - Class 3 | H&amp;E Equipment Services, Inc. 12/15/2028 3.875%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olumbia Variable Portfolio – High Yield Bond Fund - Class 3 | Venture Global Calcasieu Pass LLC 11/01/2033 3.875%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Variable Portfolio – High Yield Bond Fund - Class 3 | Rocket Mortgage LLC/Co-Issuer, Inc. 10/15/2033 4.000%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Variable Portfolio – High Yield Bond Fund - Class 3 | Hilcorp Energy I LP/Finance Co. 11/01/2028 6.250%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olumbia Variable Portfolio – High Yield Bond Fund - Class 3 | Colgate Energy Partners III LLC 07/01/2029 5.875% [Member]</t>
        </is>
      </c>
      <c r="B152" s="4" t="inlineStr">
        <is>
          <t xml:space="preserve"> </t>
        </is>
      </c>
    </row>
    <row r="153">
      <c r="A153" s="3" t="inlineStr">
        <is>
          <t>Holdings [Line Items]</t>
        </is>
      </c>
      <c r="B153" s="4" t="inlineStr">
        <is>
          <t xml:space="preserve"> </t>
        </is>
      </c>
    </row>
    <row r="154">
      <c r="A154" s="4" t="inlineStr">
        <is>
          <t>Percent of Net Asset Value</t>
        </is>
      </c>
      <c r="B154" s="6" t="n">
        <v>0.007</v>
      </c>
    </row>
    <row r="155">
      <c r="A155" s="4" t="inlineStr">
        <is>
          <t>Columbia Variable Portfolio – High Yield Bond Fund - Class 3 | Transocean Titan Financing Ltd. 02/01/2028 8.375%</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lumbia Variable Portfolio – High Yield Bond Fund - Class 3 | BBB rating [Member]</t>
        </is>
      </c>
      <c r="B158" s="4" t="inlineStr">
        <is>
          <t xml:space="preserve"> </t>
        </is>
      </c>
    </row>
    <row r="159">
      <c r="A159" s="3" t="inlineStr">
        <is>
          <t>Holdings [Line Items]</t>
        </is>
      </c>
      <c r="B159" s="4" t="inlineStr">
        <is>
          <t xml:space="preserve"> </t>
        </is>
      </c>
    </row>
    <row r="160">
      <c r="A160" s="4" t="inlineStr">
        <is>
          <t>Percent of Net Asset Value</t>
        </is>
      </c>
      <c r="B160" s="6" t="n">
        <v>0.012</v>
      </c>
    </row>
    <row r="161">
      <c r="A161" s="4" t="inlineStr">
        <is>
          <t>Columbia Variable Portfolio – High Yield Bond Fund - Class 3 | BB rating [Member]</t>
        </is>
      </c>
      <c r="B161" s="4" t="inlineStr">
        <is>
          <t xml:space="preserve"> </t>
        </is>
      </c>
    </row>
    <row r="162">
      <c r="A162" s="3" t="inlineStr">
        <is>
          <t>Holdings [Line Items]</t>
        </is>
      </c>
      <c r="B162" s="4" t="inlineStr">
        <is>
          <t xml:space="preserve"> </t>
        </is>
      </c>
    </row>
    <row r="163">
      <c r="A163" s="4" t="inlineStr">
        <is>
          <t>Percent of Net Asset Value</t>
        </is>
      </c>
      <c r="B163" s="8" t="n">
        <v>0.5</v>
      </c>
    </row>
    <row r="164">
      <c r="A164" s="4" t="inlineStr">
        <is>
          <t>Columbia Variable Portfolio – High Yield Bond Fund - Class 3 | B rating [Member]</t>
        </is>
      </c>
      <c r="B164" s="4" t="inlineStr">
        <is>
          <t xml:space="preserve"> </t>
        </is>
      </c>
    </row>
    <row r="165">
      <c r="A165" s="3" t="inlineStr">
        <is>
          <t>Holdings [Line Items]</t>
        </is>
      </c>
      <c r="B165" s="4" t="inlineStr">
        <is>
          <t xml:space="preserve"> </t>
        </is>
      </c>
    </row>
    <row r="166">
      <c r="A166" s="4" t="inlineStr">
        <is>
          <t>Percent of Net Asset Value</t>
        </is>
      </c>
      <c r="B166" s="6" t="n">
        <v>0.312</v>
      </c>
    </row>
    <row r="167">
      <c r="A167" s="4" t="inlineStr">
        <is>
          <t>Columbia Variable Portfolio – High Yield Bond Fund - Class 3 | CCC rating [Member]</t>
        </is>
      </c>
      <c r="B167" s="4" t="inlineStr">
        <is>
          <t xml:space="preserve"> </t>
        </is>
      </c>
    </row>
    <row r="168">
      <c r="A168" s="3" t="inlineStr">
        <is>
          <t>Holdings [Line Items]</t>
        </is>
      </c>
      <c r="B168" s="4" t="inlineStr">
        <is>
          <t xml:space="preserve"> </t>
        </is>
      </c>
    </row>
    <row r="169">
      <c r="A169" s="4" t="inlineStr">
        <is>
          <t>Percent of Net Asset Value</t>
        </is>
      </c>
      <c r="B169" s="6" t="n">
        <v>0.115</v>
      </c>
    </row>
    <row r="170">
      <c r="A170" s="4" t="inlineStr">
        <is>
          <t>Columbia Variable Portfolio – High Yield Bond Fund - Class 3 | CC rating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olumbia Variable Portfolio – High Yield Bond Fund - Class 3 | C rating [Member]</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olumbia Variable Portfolio – High Yield Bond Fund - Class 3 | Not rated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olumbia Variable Portfolio – High Yield Bond Fund - Class 3 | Corporate Bonds and Notes [Member]</t>
        </is>
      </c>
      <c r="B179" s="4" t="inlineStr">
        <is>
          <t xml:space="preserve"> </t>
        </is>
      </c>
    </row>
    <row r="180">
      <c r="A180" s="3" t="inlineStr">
        <is>
          <t>Holdings [Line Items]</t>
        </is>
      </c>
      <c r="B180" s="4" t="inlineStr">
        <is>
          <t xml:space="preserve"> </t>
        </is>
      </c>
    </row>
    <row r="181">
      <c r="A181" s="4" t="inlineStr">
        <is>
          <t>Percent of Net Asset Value</t>
        </is>
      </c>
      <c r="B181" s="6" t="n">
        <v>0.926</v>
      </c>
    </row>
    <row r="182">
      <c r="A182" s="4" t="inlineStr">
        <is>
          <t>Columbia Variable Portfolio – High Yield Bond Fund - Class 3 | Money Market Funds [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olumbia Variable Portfolio – High Yield Bond Fund - Class 3 | Other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olumbia Variable Portfolio – High Yield Bond Fund - Class 3 | Senior Loans [Member]</t>
        </is>
      </c>
      <c r="B188" s="4" t="inlineStr">
        <is>
          <t xml:space="preserve"> </t>
        </is>
      </c>
    </row>
    <row r="189">
      <c r="A189" s="3" t="inlineStr">
        <is>
          <t>Holdings [Line Items]</t>
        </is>
      </c>
      <c r="B189" s="4" t="inlineStr">
        <is>
          <t xml:space="preserve"> </t>
        </is>
      </c>
    </row>
    <row r="190">
      <c r="A190" s="4" t="inlineStr">
        <is>
          <t>Percent of Net Asset Value</t>
        </is>
      </c>
      <c r="B190"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0:12Z</dcterms:created>
  <dcterms:modified xmlns:dcterms="http://purl.org/dc/terms/" xmlns:xsi="http://www.w3.org/2001/XMLSchema-instance" xsi:type="dcterms:W3CDTF">2025-03-05T20:10:12Z</dcterms:modified>
</cp:coreProperties>
</file>